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U.S. Government Money Fund</t>
        </is>
      </c>
    </row>
    <row r="7">
      <c r="A7" s="4" t="inlineStr">
        <is>
          <t>Entity Central Index Key</t>
        </is>
      </c>
      <c r="B7" s="4" t="inlineStr">
        <is>
          <t>00000387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U.S. Government Money Fund</t>
        </is>
      </c>
    </row>
    <row r="7">
      <c r="A7" s="4" t="inlineStr">
        <is>
          <t>Entity Central Index Key</t>
        </is>
      </c>
      <c r="B7" s="4" t="inlineStr">
        <is>
          <t>0000038778</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U.S. Government Money Fund</t>
        </is>
      </c>
    </row>
    <row r="13">
      <c r="A13" s="4" t="inlineStr">
        <is>
          <t>Class Name</t>
        </is>
      </c>
      <c r="B13" s="4" t="inlineStr">
        <is>
          <t>Class
        A</t>
        </is>
      </c>
    </row>
    <row r="14">
      <c r="A14" s="4" t="inlineStr">
        <is>
          <t>Trading Symbol</t>
        </is>
      </c>
      <c r="B14" s="4" t="inlineStr">
        <is>
          <t>FMFXX</t>
        </is>
      </c>
    </row>
    <row r="15">
      <c r="A15" s="4" t="inlineStr">
        <is>
          <t>Annual or Semi-Annual Statement [Text Block]</t>
        </is>
      </c>
      <c r="B15" s="4" t="inlineStr">
        <is>
          <t>This
annual
shareholder report
contains important information about Franklin
U.S. Government Money Fund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Class
A 1
$52
0.51%</t>
        </is>
      </c>
      <c r="C20" s="4" t="inlineStr">
        <is>
          <t>[1]</t>
        </is>
      </c>
    </row>
    <row r="21">
      <c r="A21" s="4" t="inlineStr">
        <is>
          <t>Expenses Paid, Amount</t>
        </is>
      </c>
      <c r="B21" s="5" t="n">
        <v>52</v>
      </c>
      <c r="C21" s="4" t="inlineStr">
        <is>
          <t>[1]</t>
        </is>
      </c>
    </row>
    <row r="22">
      <c r="A22" s="4" t="inlineStr">
        <is>
          <t>Expense Ratio, Percent</t>
        </is>
      </c>
      <c r="B22" s="6" t="n">
        <v>0.0051</v>
      </c>
      <c r="C22" s="4" t="inlineStr">
        <is>
          <t>[1]</t>
        </is>
      </c>
    </row>
    <row r="23">
      <c r="A23" s="4" t="inlineStr">
        <is>
          <t>Factors Affecting Performance [Text Block]</t>
        </is>
      </c>
      <c r="B23" s="4" t="inlineStr">
        <is>
          <t>HOW
DID THE FUND PERFORM LAST YEAR AND WHAT AFFECTED ITS PERFORMANCE? As of June 30, 2024, the seven-day
current yield for Class A shares
of the Franklin U.S. Government Money Fund was 4.68%
and the seven-day effective
yield was 4.79%.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mainly driven by the high levels of income provided by short-term interest rates. There were no significant
credit events that would have impacted the Fund’s returns.</t>
        </is>
      </c>
    </row>
    <row r="24">
      <c r="A24" s="4" t="inlineStr">
        <is>
          <t>Performance Past Does Not Indicate Future [Text]</t>
        </is>
      </c>
      <c r="B24" s="4" t="inlineStr">
        <is>
          <t>The
Fund’s past performance is not necessarily an indication of how the Fund will perform in the future.</t>
        </is>
      </c>
    </row>
    <row r="25">
      <c r="A25" s="4" t="inlineStr">
        <is>
          <t>Updated Performance Information Location [Text Block]</t>
        </is>
      </c>
      <c r="B25" s="4" t="inlineStr">
        <is>
          <t>For current month-end performance,
please call Franklin Templeton at (800)
DIAL BEN/342-5236 or visit https://www.franklintempleton.com/investments/options/mutual-funds .</t>
        </is>
      </c>
    </row>
    <row r="26">
      <c r="A26" s="4" t="inlineStr">
        <is>
          <t>Net Assets</t>
        </is>
      </c>
      <c r="B26" s="5" t="n">
        <v>5029041874</v>
      </c>
    </row>
    <row r="27">
      <c r="A27" s="4" t="inlineStr">
        <is>
          <t>Holdings Count | $ / shares</t>
        </is>
      </c>
      <c r="B27" s="7" t="n">
        <v>88</v>
      </c>
      <c r="C27" s="4" t="inlineStr">
        <is>
          <t>[2]</t>
        </is>
      </c>
    </row>
    <row r="28">
      <c r="A28" s="4" t="inlineStr">
        <is>
          <t>Advisory Fees Paid, Amount</t>
        </is>
      </c>
      <c r="B28" s="5" t="n">
        <v>14396608</v>
      </c>
    </row>
    <row r="29">
      <c r="A29" s="4" t="inlineStr">
        <is>
          <t>Additional Fund Statistics [Text Block]</t>
        </is>
      </c>
      <c r="B29" s="4" t="inlineStr">
        <is>
          <t>KEY
FUND STATISTICS (as
of June 30, 2024)
Total
Net Assets
$5,029,041,874
Total
Number of Portfolio Holdings *
88
Total
Administrative Fee Paid
$14,396,608</t>
        </is>
      </c>
      <c r="C29" s="4" t="inlineStr">
        <is>
          <t>[2]</t>
        </is>
      </c>
    </row>
    <row r="30">
      <c r="A30" s="4" t="inlineStr">
        <is>
          <t>Holdings [Text Block]</t>
        </is>
      </c>
    </row>
    <row r="31">
      <c r="A31" s="4" t="inlineStr">
        <is>
          <t>Updated Prospectus Web Address</t>
        </is>
      </c>
      <c r="B31" s="4" t="inlineStr">
        <is>
          <t>https://www.franklintempleton.com/regulatory-fund-documents</t>
        </is>
      </c>
    </row>
    <row r="32">
      <c r="A32" s="4" t="inlineStr">
        <is>
          <t>Class C</t>
        </is>
      </c>
      <c r="B32" s="4" t="inlineStr">
        <is>
          <t xml:space="preserve"> </t>
        </is>
      </c>
    </row>
    <row r="33">
      <c r="A33" s="3" t="inlineStr">
        <is>
          <t>Shareholder Report [Line Items]</t>
        </is>
      </c>
      <c r="B33" s="4" t="inlineStr">
        <is>
          <t xml:space="preserve"> </t>
        </is>
      </c>
    </row>
    <row r="34">
      <c r="A34" s="4" t="inlineStr">
        <is>
          <t>Fund Name</t>
        </is>
      </c>
      <c r="B34" s="4" t="inlineStr">
        <is>
          <t>Franklin
        U.S. Government Money Fund</t>
        </is>
      </c>
    </row>
    <row r="35">
      <c r="A35" s="4" t="inlineStr">
        <is>
          <t>Class Name</t>
        </is>
      </c>
      <c r="B35" s="4" t="inlineStr">
        <is>
          <t>Class
        C</t>
        </is>
      </c>
    </row>
    <row r="36">
      <c r="A36" s="4" t="inlineStr">
        <is>
          <t>Trading Symbol</t>
        </is>
      </c>
      <c r="B36" s="4" t="inlineStr">
        <is>
          <t>FTQXX</t>
        </is>
      </c>
    </row>
    <row r="37">
      <c r="A37" s="4" t="inlineStr">
        <is>
          <t>Annual or Semi-Annual Statement [Text Block]</t>
        </is>
      </c>
      <c r="B37" s="4" t="inlineStr">
        <is>
          <t>This
annual
shareholder report
contains important information about Franklin
U.S. Government Money Fund for the period July
1, 2023, to June 30,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www.franklintempleton.com/regulatory-fund-documents .
You can also request this information
by contacting us at (800)
DIAL BEN/342-5236 .</t>
        </is>
      </c>
    </row>
    <row r="40">
      <c r="A40" s="4" t="inlineStr">
        <is>
          <t>Additional Information Phone Number</t>
        </is>
      </c>
      <c r="B40" s="4" t="inlineStr">
        <is>
          <t>(800)
DIAL BEN/342-5236</t>
        </is>
      </c>
    </row>
    <row r="41">
      <c r="A41" s="4" t="inlineStr">
        <is>
          <t>Additional Information Website</t>
        </is>
      </c>
      <c r="B41" s="4" t="inlineStr">
        <is>
          <t>https://www.franklintempleton.com/regulatory-fund-documents</t>
        </is>
      </c>
    </row>
    <row r="42">
      <c r="A42" s="4" t="inlineStr">
        <is>
          <t>Expenses [Text Block]</t>
        </is>
      </c>
      <c r="B42" s="4" t="inlineStr">
        <is>
          <t>WHAT
WERE THE FUND COSTS FOR THE LAST YEAR? (based
on a hypothetical $10,000 investment)
Class
Name
Costs
of a $10,000 investment
Costs
paid as a percentage of a $10,000
investment
Class
C 1
$118
1.16%</t>
        </is>
      </c>
      <c r="C42" s="4" t="inlineStr">
        <is>
          <t>[3]</t>
        </is>
      </c>
    </row>
    <row r="43">
      <c r="A43" s="4" t="inlineStr">
        <is>
          <t>Expenses Paid, Amount</t>
        </is>
      </c>
      <c r="B43" s="5" t="n">
        <v>118</v>
      </c>
      <c r="C43" s="4" t="inlineStr">
        <is>
          <t>[3]</t>
        </is>
      </c>
    </row>
    <row r="44">
      <c r="A44" s="4" t="inlineStr">
        <is>
          <t>Expense Ratio, Percent</t>
        </is>
      </c>
      <c r="B44" s="6" t="n">
        <v>0.0116</v>
      </c>
      <c r="C44" s="4" t="inlineStr">
        <is>
          <t>[3]</t>
        </is>
      </c>
    </row>
    <row r="45">
      <c r="A45" s="4" t="inlineStr">
        <is>
          <t>Factors Affecting Performance [Text Block]</t>
        </is>
      </c>
      <c r="B45" s="4" t="inlineStr">
        <is>
          <t>HOW
DID THE FUND PERFORM LAST YEAR AND WHAT AFFECTED ITS PERFORMANCE? As of June 30, 2024, the seven-day
current yield for Class C shares
of the Franklin U.S. Government Money Fund was 3.98%
and the seven-day effective
yield was 4.06%.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mainly driven by the high levels of income provided by short-term interest rates. There were no significant
credit events that would have impacted the Fund’s returns.</t>
        </is>
      </c>
    </row>
    <row r="46">
      <c r="A46" s="4" t="inlineStr">
        <is>
          <t>Performance Past Does Not Indicate Future [Text]</t>
        </is>
      </c>
      <c r="B46" s="4" t="inlineStr">
        <is>
          <t>The
Fund’s past performance is not necessarily an indication of how the Fund will perform in the future.</t>
        </is>
      </c>
    </row>
    <row r="47">
      <c r="A47" s="4" t="inlineStr">
        <is>
          <t>Updated Performance Information Location [Text Block]</t>
        </is>
      </c>
      <c r="B47" s="4" t="inlineStr">
        <is>
          <t>For current month-end performance,
please call Franklin Templeton at (800)
DIAL BEN/342-5236 or visit https://www.franklintempleton.com/investments/options/mutual-funds .</t>
        </is>
      </c>
    </row>
    <row r="48">
      <c r="A48" s="4" t="inlineStr">
        <is>
          <t>Net Assets</t>
        </is>
      </c>
      <c r="B48" s="5" t="n">
        <v>5029041874</v>
      </c>
    </row>
    <row r="49">
      <c r="A49" s="4" t="inlineStr">
        <is>
          <t>Holdings Count | $ / shares</t>
        </is>
      </c>
      <c r="B49" s="7" t="n">
        <v>88</v>
      </c>
      <c r="C49" s="4" t="inlineStr">
        <is>
          <t>[4]</t>
        </is>
      </c>
    </row>
    <row r="50">
      <c r="A50" s="4" t="inlineStr">
        <is>
          <t>Advisory Fees Paid, Amount</t>
        </is>
      </c>
      <c r="B50" s="5" t="n">
        <v>14396608</v>
      </c>
    </row>
    <row r="51">
      <c r="A51" s="4" t="inlineStr">
        <is>
          <t>Additional Fund Statistics [Text Block]</t>
        </is>
      </c>
      <c r="B51" s="4" t="inlineStr">
        <is>
          <t>KEY
FUND STATISTICS (as
of June 30, 2024)
Total
Net Assets
$5,029,041,874
Total
Number of Portfolio Holdings *
88
Total
Administrative Fee Paid
$14,396,608</t>
        </is>
      </c>
      <c r="C51" s="4" t="inlineStr">
        <is>
          <t>[4]</t>
        </is>
      </c>
    </row>
    <row r="52">
      <c r="A52" s="4" t="inlineStr">
        <is>
          <t>Holdings [Text Block]</t>
        </is>
      </c>
    </row>
    <row r="53">
      <c r="A53" s="4" t="inlineStr">
        <is>
          <t>Updated Prospectus Web Address</t>
        </is>
      </c>
      <c r="B53" s="4" t="inlineStr">
        <is>
          <t>https://www.franklintempleton.com/regulatory-fund-documents</t>
        </is>
      </c>
    </row>
    <row r="54">
      <c r="A54" s="4" t="inlineStr">
        <is>
          <t>Class R</t>
        </is>
      </c>
      <c r="B54" s="4" t="inlineStr">
        <is>
          <t xml:space="preserve"> </t>
        </is>
      </c>
    </row>
    <row r="55">
      <c r="A55" s="3" t="inlineStr">
        <is>
          <t>Shareholder Report [Line Items]</t>
        </is>
      </c>
      <c r="B55" s="4" t="inlineStr">
        <is>
          <t xml:space="preserve"> </t>
        </is>
      </c>
    </row>
    <row r="56">
      <c r="A56" s="4" t="inlineStr">
        <is>
          <t>Fund Name</t>
        </is>
      </c>
      <c r="B56" s="4" t="inlineStr">
        <is>
          <t>Franklin
        U.S. Government Money Fund</t>
        </is>
      </c>
    </row>
    <row r="57">
      <c r="A57" s="4" t="inlineStr">
        <is>
          <t>Class Name</t>
        </is>
      </c>
      <c r="B57" s="4" t="inlineStr">
        <is>
          <t>Class
        R</t>
        </is>
      </c>
    </row>
    <row r="58">
      <c r="A58" s="4" t="inlineStr">
        <is>
          <t>Trading Symbol</t>
        </is>
      </c>
      <c r="B58" s="4" t="inlineStr">
        <is>
          <t>FRQXX</t>
        </is>
      </c>
    </row>
    <row r="59">
      <c r="A59" s="4" t="inlineStr">
        <is>
          <t>Annual or Semi-Annual Statement [Text Block]</t>
        </is>
      </c>
      <c r="B59" s="4" t="inlineStr">
        <is>
          <t>This
annual
shareholder report
contains important information about Franklin
U.S. Government Money Fund for the period July
1, 2023, to June 30, 2024.</t>
        </is>
      </c>
    </row>
    <row r="60">
      <c r="A60" s="4" t="inlineStr">
        <is>
          <t>Shareholder Report Annual or Semi-Annual</t>
        </is>
      </c>
      <c r="B60" s="4" t="inlineStr">
        <is>
          <t>annual
shareholder report</t>
        </is>
      </c>
    </row>
    <row r="61">
      <c r="A61" s="4" t="inlineStr">
        <is>
          <t>Additional Information [Text Block]</t>
        </is>
      </c>
      <c r="B61" s="4" t="inlineStr">
        <is>
          <t>You
can find additional information about the Fund at https://www.franklintempleton.com/regulatory-fund-documents .
You can also request this information
by contacting us at (800)
DIAL BEN/342-5236 .</t>
        </is>
      </c>
    </row>
    <row r="62">
      <c r="A62" s="4" t="inlineStr">
        <is>
          <t>Additional Information Phone Number</t>
        </is>
      </c>
      <c r="B62" s="4" t="inlineStr">
        <is>
          <t>(800)
DIAL BEN/342-5236</t>
        </is>
      </c>
    </row>
    <row r="63">
      <c r="A63" s="4" t="inlineStr">
        <is>
          <t>Additional Information Website</t>
        </is>
      </c>
      <c r="B63" s="4" t="inlineStr">
        <is>
          <t>https://www.franklintempleton.com/regulatory-fund-documents</t>
        </is>
      </c>
    </row>
    <row r="64">
      <c r="A64" s="4" t="inlineStr">
        <is>
          <t>Expenses [Text Block]</t>
        </is>
      </c>
      <c r="B64" s="4" t="inlineStr">
        <is>
          <t>WHAT
WERE THE FUND COSTS FOR THE LAST YEAR? (based
on a hypothetical $10,000 investment)
Class
Name
Costs
of a $10,000 investment
Costs
paid as a percentage of a $10,000
investment
Class
R 1
$103
1.01%</t>
        </is>
      </c>
      <c r="C64" s="4" t="inlineStr">
        <is>
          <t>[5]</t>
        </is>
      </c>
    </row>
    <row r="65">
      <c r="A65" s="4" t="inlineStr">
        <is>
          <t>Expenses Paid, Amount</t>
        </is>
      </c>
      <c r="B65" s="5" t="n">
        <v>103</v>
      </c>
      <c r="C65" s="4" t="inlineStr">
        <is>
          <t>[5]</t>
        </is>
      </c>
    </row>
    <row r="66">
      <c r="A66" s="4" t="inlineStr">
        <is>
          <t>Expense Ratio, Percent</t>
        </is>
      </c>
      <c r="B66" s="6" t="n">
        <v>0.0101</v>
      </c>
      <c r="C66" s="4" t="inlineStr">
        <is>
          <t>[5]</t>
        </is>
      </c>
    </row>
    <row r="67">
      <c r="A67" s="4" t="inlineStr">
        <is>
          <t>Factors Affecting Performance [Text Block]</t>
        </is>
      </c>
      <c r="B67" s="4" t="inlineStr">
        <is>
          <t>HOW
DID THE FUND PERFORM LAST YEAR AND WHAT AFFECTED ITS PERFORMANCE? As of June 30, 2024, the seven-day
current yield for Class R shares
of the Franklin U.S. Government Money Fund was 4.17%
and the seven-day effective
yield was 4.26%.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mainly driven by the high levels of income provided by short-term interest rates. There were no significant
credit events that would have impacted the Fund’s returns.</t>
        </is>
      </c>
    </row>
    <row r="68">
      <c r="A68" s="4" t="inlineStr">
        <is>
          <t>Performance Past Does Not Indicate Future [Text]</t>
        </is>
      </c>
      <c r="B68" s="4" t="inlineStr">
        <is>
          <t>The
Fund’s past performance is not necessarily an indication of how the Fund will perform in the future.</t>
        </is>
      </c>
    </row>
    <row r="69">
      <c r="A69" s="4" t="inlineStr">
        <is>
          <t>Updated Performance Information Location [Text Block]</t>
        </is>
      </c>
      <c r="B69" s="4" t="inlineStr">
        <is>
          <t>For current month-end performance,
please call Franklin Templeton at (800)
DIAL BEN/342-5236 or visit https://www.franklintempleton.com/investments/options/mutual-funds .</t>
        </is>
      </c>
    </row>
    <row r="70">
      <c r="A70" s="4" t="inlineStr">
        <is>
          <t>Net Assets</t>
        </is>
      </c>
      <c r="B70" s="5" t="n">
        <v>5029041874</v>
      </c>
    </row>
    <row r="71">
      <c r="A71" s="4" t="inlineStr">
        <is>
          <t>Holdings Count | $ / shares</t>
        </is>
      </c>
      <c r="B71" s="7" t="n">
        <v>88</v>
      </c>
      <c r="C71" s="4" t="inlineStr">
        <is>
          <t>[6]</t>
        </is>
      </c>
    </row>
    <row r="72">
      <c r="A72" s="4" t="inlineStr">
        <is>
          <t>Advisory Fees Paid, Amount</t>
        </is>
      </c>
      <c r="B72" s="5" t="n">
        <v>14396608</v>
      </c>
    </row>
    <row r="73">
      <c r="A73" s="4" t="inlineStr">
        <is>
          <t>Additional Fund Statistics [Text Block]</t>
        </is>
      </c>
      <c r="B73" s="4" t="inlineStr">
        <is>
          <t>KEY
FUND STATISTICS (as
of June 30, 2024)
Total
Net Assets
$5,029,041,874
Total
Number of Portfolio Holdings *
88
Total
Administrative Fee Paid
$14,396,608</t>
        </is>
      </c>
      <c r="C73" s="4" t="inlineStr">
        <is>
          <t>[6]</t>
        </is>
      </c>
    </row>
    <row r="74">
      <c r="A74" s="4" t="inlineStr">
        <is>
          <t>Holdings [Text Block]</t>
        </is>
      </c>
    </row>
    <row r="75">
      <c r="A75" s="4" t="inlineStr">
        <is>
          <t>Updated Prospectus Web Address</t>
        </is>
      </c>
      <c r="B75" s="4" t="inlineStr">
        <is>
          <t>https://www.franklintempleton.com/regulatory-fund-documents</t>
        </is>
      </c>
    </row>
    <row r="76">
      <c r="A76" s="4" t="inlineStr">
        <is>
          <t>Class R6</t>
        </is>
      </c>
      <c r="B76" s="4" t="inlineStr">
        <is>
          <t xml:space="preserve"> </t>
        </is>
      </c>
    </row>
    <row r="77">
      <c r="A77" s="3" t="inlineStr">
        <is>
          <t>Shareholder Report [Line Items]</t>
        </is>
      </c>
      <c r="B77" s="4" t="inlineStr">
        <is>
          <t xml:space="preserve"> </t>
        </is>
      </c>
    </row>
    <row r="78">
      <c r="A78" s="4" t="inlineStr">
        <is>
          <t>Fund Name</t>
        </is>
      </c>
      <c r="B78" s="4" t="inlineStr">
        <is>
          <t>Franklin
        U.S. Government Money Fund</t>
        </is>
      </c>
    </row>
    <row r="79">
      <c r="A79" s="4" t="inlineStr">
        <is>
          <t>Class Name</t>
        </is>
      </c>
      <c r="B79" s="4" t="inlineStr">
        <is>
          <t>Class
        R6</t>
        </is>
      </c>
    </row>
    <row r="80">
      <c r="A80" s="4" t="inlineStr">
        <is>
          <t>Trading Symbol</t>
        </is>
      </c>
      <c r="B80" s="4" t="inlineStr">
        <is>
          <t>FRRXX</t>
        </is>
      </c>
    </row>
    <row r="81">
      <c r="A81" s="4" t="inlineStr">
        <is>
          <t>Annual or Semi-Annual Statement [Text Block]</t>
        </is>
      </c>
      <c r="B81" s="4" t="inlineStr">
        <is>
          <t>This
annual
shareholder report
contains important information about Franklin
U.S. Government Money Fund for the period July
1, 2023, to June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www.franklintempleton.com/regulatory-fund-documents .
You can also request this information
by contacting us at (800)
DIAL BEN/342-5236 .</t>
        </is>
      </c>
    </row>
    <row r="84">
      <c r="A84" s="4" t="inlineStr">
        <is>
          <t>Additional Information Phone Number</t>
        </is>
      </c>
      <c r="B84" s="4" t="inlineStr">
        <is>
          <t>(800)
DIAL BEN/342-5236</t>
        </is>
      </c>
    </row>
    <row r="85">
      <c r="A85" s="4" t="inlineStr">
        <is>
          <t>Additional Information Website</t>
        </is>
      </c>
      <c r="B85" s="4" t="inlineStr">
        <is>
          <t>https://www.franklintempleton.com/regulatory-fund-documents</t>
        </is>
      </c>
    </row>
    <row r="86">
      <c r="A86" s="4" t="inlineStr">
        <is>
          <t>Expenses [Text Block]</t>
        </is>
      </c>
      <c r="B86" s="4" t="inlineStr">
        <is>
          <t>WHAT
WERE THE FUND COSTS FOR THE LAST YEAR? (based
on a hypothetical $10,000 investment)
Class
Name
Costs
of a $10,000 investment
Costs
paid as a percentage of a $10,000
investment *
Class
R6 1
$47
0.46%</t>
        </is>
      </c>
      <c r="C86" s="4" t="inlineStr">
        <is>
          <t>[7],[8]</t>
        </is>
      </c>
    </row>
    <row r="87">
      <c r="A87" s="4" t="inlineStr">
        <is>
          <t>Expenses Paid, Amount</t>
        </is>
      </c>
      <c r="B87" s="5" t="n">
        <v>47</v>
      </c>
      <c r="C87" s="4" t="inlineStr">
        <is>
          <t>[7]</t>
        </is>
      </c>
    </row>
    <row r="88">
      <c r="A88" s="4" t="inlineStr">
        <is>
          <t>Expense Ratio, Percent</t>
        </is>
      </c>
      <c r="B88" s="6" t="n">
        <v>0.0046</v>
      </c>
      <c r="C88" s="4" t="inlineStr">
        <is>
          <t>[7]</t>
        </is>
      </c>
    </row>
    <row r="89">
      <c r="A89" s="4" t="inlineStr">
        <is>
          <t>Factors Affecting Performance [Text Block]</t>
        </is>
      </c>
      <c r="B89" s="4" t="inlineStr">
        <is>
          <t>HOW
DID THE FUND PERFORM LAST YEAR AND WHAT AFFECTED ITS PERFORMANCE? As of June 30, 2024, the seven-day
current yield for Class R6
shares of the Franklin U.S. Government Money Fund was 4.74%
and the seven-day effective
yield was 4.85%.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mainly driven by the high levels of income provided by short-term interest rates. There were no significant
credit events that would have impacted the Fund’s returns.</t>
        </is>
      </c>
    </row>
    <row r="90">
      <c r="A90" s="4" t="inlineStr">
        <is>
          <t>Performance Past Does Not Indicate Future [Text]</t>
        </is>
      </c>
      <c r="B90" s="4" t="inlineStr">
        <is>
          <t>The
Fund’s past performance is not necessarily an indication of how the Fund will perform in the future.</t>
        </is>
      </c>
    </row>
    <row r="91">
      <c r="A91" s="4" t="inlineStr">
        <is>
          <t>Updated Performance Information Location [Text Block]</t>
        </is>
      </c>
      <c r="B91" s="4" t="inlineStr">
        <is>
          <t>For current month-end performance,
please call Franklin Templeton at (800)
DIAL BEN/342-5236 or visit https://www.franklintempleton.com/investments/options/mutual-funds .</t>
        </is>
      </c>
    </row>
    <row r="92">
      <c r="A92" s="4" t="inlineStr">
        <is>
          <t>Net Assets</t>
        </is>
      </c>
      <c r="B92" s="5" t="n">
        <v>5029041874</v>
      </c>
    </row>
    <row r="93">
      <c r="A93" s="4" t="inlineStr">
        <is>
          <t>Holdings Count | $ / shares</t>
        </is>
      </c>
      <c r="B93" s="7" t="n">
        <v>88</v>
      </c>
      <c r="C93" s="4" t="inlineStr">
        <is>
          <t>[9]</t>
        </is>
      </c>
    </row>
    <row r="94">
      <c r="A94" s="4" t="inlineStr">
        <is>
          <t>Advisory Fees Paid, Amount</t>
        </is>
      </c>
      <c r="B94" s="5" t="n">
        <v>14396608</v>
      </c>
    </row>
    <row r="95">
      <c r="A95" s="4" t="inlineStr">
        <is>
          <t>Additional Fund Statistics [Text Block]</t>
        </is>
      </c>
      <c r="B95" s="4" t="inlineStr">
        <is>
          <t>KEY
FUND STATISTICS (as
of June 30, 2024)
Total
Net Assets
$5,029,041,874
Total
Number of Portfolio Holdings *
88
Total
Administrative Fee Paid
$14,396,608</t>
        </is>
      </c>
      <c r="C95" s="4" t="inlineStr">
        <is>
          <t>[9]</t>
        </is>
      </c>
    </row>
    <row r="96">
      <c r="A96" s="4" t="inlineStr">
        <is>
          <t>Holdings [Text Block]</t>
        </is>
      </c>
    </row>
    <row r="97">
      <c r="A97" s="4" t="inlineStr">
        <is>
          <t>Updated Prospectus Web Address</t>
        </is>
      </c>
      <c r="B97" s="4" t="inlineStr">
        <is>
          <t>https://www.franklintempleton.com/regulatory-fund-documents</t>
        </is>
      </c>
    </row>
    <row r="98"/>
    <row r="99">
      <c r="A99" s="4" t="inlineStr">
        <is>
          <t>[1]
1 The
expense table reflects the expenses of both the feeder Fund and the master Fund.
* Reflects
holdings of The U.S. Government
Money Market Portfolio.
1 The
expense table reflects the expenses of both the feeder Fund and the master Fund.
* Reflects
holdings of The U.S. Government
Money Market Portfolio.
1 The
expense table reflects the expenses of both the feeder Fund and the master Fund.
* Reflects
holdings of The U.S. Government
Money Market Portfolio.
1 The
expense table reflects the expenses of both the feeder Fund and the master Fund.
* Reflects
fee waivers and/or expense reimbursements, without which expenses would have been higher.
* Reflects
holdings of The U.S. Government
Money Market Portfolio.</t>
        </is>
      </c>
    </row>
  </sheetData>
  <mergeCells count="5">
    <mergeCell ref="A1:A2"/>
    <mergeCell ref="B1:C1"/>
    <mergeCell ref="B2:C2"/>
    <mergeCell ref="A98:C98"/>
    <mergeCell ref="A99:C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Jun. 30, 2024</t>
        </is>
      </c>
    </row>
    <row r="2">
      <c r="A2" s="4" t="inlineStr">
        <is>
          <t>Class A | U.S. Government and Agency Securities [Member]</t>
        </is>
      </c>
      <c r="B2" s="4" t="inlineStr">
        <is>
          <t xml:space="preserve"> </t>
        </is>
      </c>
    </row>
    <row r="3">
      <c r="A3" s="3" t="inlineStr">
        <is>
          <t>Holdings [Line Items]</t>
        </is>
      </c>
      <c r="B3" s="4" t="inlineStr">
        <is>
          <t xml:space="preserve"> </t>
        </is>
      </c>
    </row>
    <row r="4">
      <c r="A4" s="4" t="inlineStr">
        <is>
          <t>Percent of Total Investments</t>
        </is>
      </c>
      <c r="B4" s="6" t="n">
        <v>0.738</v>
      </c>
    </row>
    <row r="5">
      <c r="A5" s="4" t="inlineStr">
        <is>
          <t>Class A | Repurchase Agreements [Member]</t>
        </is>
      </c>
      <c r="B5" s="4" t="inlineStr">
        <is>
          <t xml:space="preserve"> </t>
        </is>
      </c>
    </row>
    <row r="6">
      <c r="A6" s="3" t="inlineStr">
        <is>
          <t>Holdings [Line Items]</t>
        </is>
      </c>
      <c r="B6" s="4" t="inlineStr">
        <is>
          <t xml:space="preserve"> </t>
        </is>
      </c>
    </row>
    <row r="7">
      <c r="A7" s="4" t="inlineStr">
        <is>
          <t>Percent of Total Investments</t>
        </is>
      </c>
      <c r="B7" s="6" t="n">
        <v>0.262</v>
      </c>
    </row>
    <row r="8">
      <c r="A8" s="4" t="inlineStr">
        <is>
          <t>Class C | U.S. Government and Agency Securities [Member]</t>
        </is>
      </c>
      <c r="B8" s="4" t="inlineStr">
        <is>
          <t xml:space="preserve"> </t>
        </is>
      </c>
    </row>
    <row r="9">
      <c r="A9" s="3" t="inlineStr">
        <is>
          <t>Holdings [Line Items]</t>
        </is>
      </c>
      <c r="B9" s="4" t="inlineStr">
        <is>
          <t xml:space="preserve"> </t>
        </is>
      </c>
    </row>
    <row r="10">
      <c r="A10" s="4" t="inlineStr">
        <is>
          <t>Percent of Total Investments</t>
        </is>
      </c>
      <c r="B10" s="6" t="n">
        <v>0.738</v>
      </c>
    </row>
    <row r="11">
      <c r="A11" s="4" t="inlineStr">
        <is>
          <t>Class C | Repurchase Agreements [Member]</t>
        </is>
      </c>
      <c r="B11" s="4" t="inlineStr">
        <is>
          <t xml:space="preserve"> </t>
        </is>
      </c>
    </row>
    <row r="12">
      <c r="A12" s="3" t="inlineStr">
        <is>
          <t>Holdings [Line Items]</t>
        </is>
      </c>
      <c r="B12" s="4" t="inlineStr">
        <is>
          <t xml:space="preserve"> </t>
        </is>
      </c>
    </row>
    <row r="13">
      <c r="A13" s="4" t="inlineStr">
        <is>
          <t>Percent of Total Investments</t>
        </is>
      </c>
      <c r="B13" s="6" t="n">
        <v>0.262</v>
      </c>
    </row>
    <row r="14">
      <c r="A14" s="4" t="inlineStr">
        <is>
          <t>Class R | U.S. Government and Agency Securities [Member]</t>
        </is>
      </c>
      <c r="B14" s="4" t="inlineStr">
        <is>
          <t xml:space="preserve"> </t>
        </is>
      </c>
    </row>
    <row r="15">
      <c r="A15" s="3" t="inlineStr">
        <is>
          <t>Holdings [Line Items]</t>
        </is>
      </c>
      <c r="B15" s="4" t="inlineStr">
        <is>
          <t xml:space="preserve"> </t>
        </is>
      </c>
    </row>
    <row r="16">
      <c r="A16" s="4" t="inlineStr">
        <is>
          <t>Percent of Total Investments</t>
        </is>
      </c>
      <c r="B16" s="6" t="n">
        <v>0.738</v>
      </c>
    </row>
    <row r="17">
      <c r="A17" s="4" t="inlineStr">
        <is>
          <t>Class R | Repurchase Agreements [Member]</t>
        </is>
      </c>
      <c r="B17" s="4" t="inlineStr">
        <is>
          <t xml:space="preserve"> </t>
        </is>
      </c>
    </row>
    <row r="18">
      <c r="A18" s="3" t="inlineStr">
        <is>
          <t>Holdings [Line Items]</t>
        </is>
      </c>
      <c r="B18" s="4" t="inlineStr">
        <is>
          <t xml:space="preserve"> </t>
        </is>
      </c>
    </row>
    <row r="19">
      <c r="A19" s="4" t="inlineStr">
        <is>
          <t>Percent of Total Investments</t>
        </is>
      </c>
      <c r="B19" s="6" t="n">
        <v>0.262</v>
      </c>
    </row>
    <row r="20">
      <c r="A20" s="4" t="inlineStr">
        <is>
          <t>Class R6 | U.S. Government and Agency Securities [Member]</t>
        </is>
      </c>
      <c r="B20" s="4" t="inlineStr">
        <is>
          <t xml:space="preserve"> </t>
        </is>
      </c>
    </row>
    <row r="21">
      <c r="A21" s="3" t="inlineStr">
        <is>
          <t>Holdings [Line Items]</t>
        </is>
      </c>
      <c r="B21" s="4" t="inlineStr">
        <is>
          <t xml:space="preserve"> </t>
        </is>
      </c>
    </row>
    <row r="22">
      <c r="A22" s="4" t="inlineStr">
        <is>
          <t>Percent of Total Investments</t>
        </is>
      </c>
      <c r="B22" s="6" t="n">
        <v>0.738</v>
      </c>
    </row>
    <row r="23">
      <c r="A23" s="4" t="inlineStr">
        <is>
          <t>Class R6 | Repurchase Agreements [Member]</t>
        </is>
      </c>
      <c r="B23" s="4" t="inlineStr">
        <is>
          <t xml:space="preserve"> </t>
        </is>
      </c>
    </row>
    <row r="24">
      <c r="A24" s="3" t="inlineStr">
        <is>
          <t>Holdings [Line Items]</t>
        </is>
      </c>
      <c r="B24" s="4" t="inlineStr">
        <is>
          <t xml:space="preserve"> </t>
        </is>
      </c>
    </row>
    <row r="25">
      <c r="A25" s="4" t="inlineStr">
        <is>
          <t>Percent of Total Investments</t>
        </is>
      </c>
      <c r="B25" s="6" t="n">
        <v>0.2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5:32:24Z</dcterms:created>
  <dcterms:modified xmlns:dcterms="http://purl.org/dc/terms/" xmlns:xsi="http://www.w3.org/2001/XMLSchema-instance" xsi:type="dcterms:W3CDTF">2024-08-30T15:32:24Z</dcterms:modified>
</cp:coreProperties>
</file>